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U.S. Sm" sheetId="2" state="visible" r:id="rId2"/>
    <sheet xmlns:r="http://schemas.openxmlformats.org/officeDocument/2006/relationships" name="Risk_Return Detail Data- U.S.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Dec. 19,
		2018</t>
  </si>
  <si>
    <t>Document Effective Date</t>
  </si>
  <si>
    <t>dei_DocumentEffectiveDate</t>
  </si>
  <si>
    <t>Prospectus Date</t>
  </si>
  <si>
    <t>rr_ProspectusDate</t>
  </si>
  <si>
    <t>May 1,
		2018</t>
  </si>
  <si>
    <t>Entity Inv Company Type</t>
  </si>
  <si>
    <t>dei_EntityInvCompanyType</t>
  </si>
  <si>
    <t>N-1A</t>
  </si>
  <si>
    <t>May 01, 2018</t>
  </si>
  <si>
    <t xml:space="preserve">RUSSELL INVESTMENT FUNDS Supplement dated December 19, 2018 to PROSPECTUS DATED MAY 1, 2018, As supplemented June 7, 2018 AND September 19, 2018 U.S. SMALL CAP EQUITY FUND RISK/RETURN SUMMARY (i) The following replaces the “Annual Fund Operating Expenses” and “Example” tables in the sub-section entitled “Fees and Expenses of the Fund” in the Risk/Return Summary section for the U.S. Small Cap Equity Fund in the Prospectus listed above: Annual Fund Operating Expenses (expenses that you pay each year as a percentage of the value of your investment) Advisory Fee 0.90% Other Expenses (including Dividend and Interest Expenses on Short Sales of 0.17%) 0.30% Total Annual Fund Operating Expenses 1.20%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is example does not reflect any Insurance Company Separate Account or Policy charges. If it did, the costs shown would have been higher. Although your actual costs may be higher or lower, under these assumptions your costs would be: 1 Year 3 Years 5 Years 10 Years $122 $381 $660 $1,455 (ii) The following replaces the first two paragraphs in the sub-section entitled “Principal Investment Strategies of the Fund” in the Risk/Return Summary section for the U.S. Small Cap Equity Fund in the Prospectus listed above: The Fund has a non-fundamental policy to invest, under normal circumstances, at least 80% of the value of its net assets plus borrowings for investment purposes in small capitalization equity securities economically tied to the U.S. The Fund invests principally in common stocks of small capitalization U.S. companies, some of which are also considered micro capitalization U.S. companies. The Fund defines small capitalization stocks as stocks of those companies represented by the Russell 2000 ® ® Russell Investment Management, LLC (“RIM”) provides or oversees the provision of all investment advisory and portfolio management services for the Fund. The Fund’s assets are managed by RIM and multiple money managers unaffiliated with RIM pursuant to a multi-style (e.g., growth, value, market-oriented, defensive and/or dynamic) and multi-manager approach.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money manager strategies and utilizes quantitative and/or rules-based processes and qualitative analysis to assess Fund characteristics and invest in securities and instruments which provide the desired exposures. RIM may use strategies based on indexes.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iii) The following information is added to the sub-section entitled “Principal Risks of Investing in the Fund” in the Risk/Return Summary section for the U.S. Small Cap Equity Fund: •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 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 </t>
  </si>
  <si>
    <t>Supplement to Prospectus [Text Block]</t>
  </si>
  <si>
    <t>rr_SupplementToProspectusTextBlock</t>
  </si>
  <si>
    <t>U.S. Small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16:35:42Z</dcterms:created>
  <dcterms:modified xmlns:dcterms="http://purl.org/dc/terms/" xmlns:xsi="http://www.w3.org/2001/XMLSchema-instance" xsi:type="dcterms:W3CDTF">2019-01-04T16:35:42Z</dcterms:modified>
</cp:coreProperties>
</file>